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Summary- BNY Mell_2" sheetId="4" state="visible" r:id="rId4"/>
    <sheet xmlns:r="http://schemas.openxmlformats.org/officeDocument/2006/relationships" name="Risk_Return Detail Data- BNY 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3" customWidth="1" min="2" max="2"/>
  </cols>
  <sheetData>
    <row r="1">
      <c r="A1" s="1" t="inlineStr">
        <is>
          <t>Document and Entity Information</t>
        </is>
      </c>
      <c r="B1" s="2" t="inlineStr">
        <is>
          <t>Oct. 15, 2021</t>
        </is>
      </c>
    </row>
    <row r="2">
      <c r="A2" s="3" t="inlineStr">
        <is>
          <t>Prospectus:</t>
        </is>
      </c>
    </row>
    <row r="3">
      <c r="A3" s="4" t="inlineStr">
        <is>
          <t>Document Type</t>
        </is>
      </c>
      <c r="B3" s="4" t="inlineStr">
        <is>
          <t>497</t>
        </is>
      </c>
    </row>
    <row r="4">
      <c r="A4" s="4" t="inlineStr">
        <is>
          <t>Document Period End Date</t>
        </is>
      </c>
      <c r="B4" s="4" t="inlineStr">
        <is>
          <t>Oct. 15,
		2021</t>
        </is>
      </c>
    </row>
    <row r="5">
      <c r="A5" s="4" t="inlineStr">
        <is>
          <t>Registrant Name</t>
        </is>
      </c>
      <c r="B5" s="4" t="inlineStr">
        <is>
          <t>BNY MELLON FUNDS TRUST</t>
        </is>
      </c>
    </row>
    <row r="6">
      <c r="A6" s="4" t="inlineStr">
        <is>
          <t>Entity Central Index Key</t>
        </is>
      </c>
      <c r="B6" s="4" t="inlineStr">
        <is>
          <t>000111156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5,
		2021</t>
        </is>
      </c>
    </row>
    <row r="10">
      <c r="A10" s="4" t="inlineStr">
        <is>
          <t>Document Effective Date</t>
        </is>
      </c>
      <c r="B10" s="4" t="inlineStr">
        <is>
          <t>Oct. 15,
		2021</t>
        </is>
      </c>
    </row>
    <row r="11">
      <c r="A11" s="4" t="inlineStr">
        <is>
          <t>Prospectus Date</t>
        </is>
      </c>
      <c r="B11" s="4" t="inlineStr">
        <is>
          <t>Dec. 31,
		2020</t>
        </is>
      </c>
    </row>
    <row r="12">
      <c r="A12" s="4" t="inlineStr">
        <is>
          <t>BNY Mellon Government Money Market Fund | Class M Shares</t>
        </is>
      </c>
    </row>
    <row r="13">
      <c r="A13" s="3" t="inlineStr">
        <is>
          <t>Prospectus:</t>
        </is>
      </c>
    </row>
    <row r="14">
      <c r="A14" s="4" t="inlineStr">
        <is>
          <t>Trading Symbol</t>
        </is>
      </c>
      <c r="B14" s="4" t="inlineStr">
        <is>
          <t>MLMXX</t>
        </is>
      </c>
    </row>
    <row r="15">
      <c r="A15" s="4" t="inlineStr">
        <is>
          <t>BNY Mellon Government Money Market Fund | Investor Shares</t>
        </is>
      </c>
    </row>
    <row r="16">
      <c r="A16" s="3" t="inlineStr">
        <is>
          <t>Prospectus:</t>
        </is>
      </c>
    </row>
    <row r="17">
      <c r="A17" s="4" t="inlineStr">
        <is>
          <t>Trading Symbol</t>
        </is>
      </c>
      <c r="B17" s="4" t="inlineStr">
        <is>
          <t>MLOXX</t>
        </is>
      </c>
    </row>
    <row r="18">
      <c r="A18" s="4" t="inlineStr">
        <is>
          <t>BNY Mellon National Municipal Money Market Fund | Class M Shares</t>
        </is>
      </c>
    </row>
    <row r="19">
      <c r="A19" s="3" t="inlineStr">
        <is>
          <t>Prospectus:</t>
        </is>
      </c>
    </row>
    <row r="20">
      <c r="A20" s="4" t="inlineStr">
        <is>
          <t>Trading Symbol</t>
        </is>
      </c>
      <c r="B20" s="4" t="inlineStr">
        <is>
          <t>MOMXX</t>
        </is>
      </c>
    </row>
    <row r="21">
      <c r="A21" s="4" t="inlineStr">
        <is>
          <t>BNY Mellon National Municipal Money Market Fund | Investor Shares</t>
        </is>
      </c>
    </row>
    <row r="22">
      <c r="A22" s="3" t="inlineStr">
        <is>
          <t>Prospectus:</t>
        </is>
      </c>
    </row>
    <row r="23">
      <c r="A23" s="4" t="inlineStr">
        <is>
          <t>Trading Symbol</t>
        </is>
      </c>
      <c r="B23" s="4" t="inlineStr">
        <is>
          <t>MNT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15, 2021</t>
        </is>
      </c>
    </row>
    <row r="2">
      <c r="A2" s="4" t="inlineStr">
        <is>
          <t>BNY Mellon Government Money Market Fund</t>
        </is>
      </c>
    </row>
    <row r="3">
      <c r="A3" s="4" t="inlineStr">
        <is>
          <t>BNY
Mellon Government Money Market Fund</t>
        </is>
      </c>
    </row>
    <row r="4">
      <c r="A4" s="4" t="inlineStr">
        <is>
          <t>October 15, 2021 BNY MELLON FUNDS TRUST BNY
Mellon Government Money Market Fund BNY
Mellon National Municipal Money Market Fund Class M
Shares and Investor Shares Supplement to Current Prospectus</t>
        </is>
      </c>
    </row>
    <row r="5">
      <c r="A5" s="4" t="inlineStr">
        <is>
          <t>Low balance
account fees and redemption policy Low balance accounts in BNY Mellon Government
Money Market Fund or BNY Mellon National Municipal Money Market Fund (each, a "Fund" and together, the
"Funds") may be subject to a small account fee or to redemption, as described below. Small
Account Policy To offset the relatively higher cost of maintaining
smaller shareholder accounts, if the net asset value of your account in a Fund is below $10,000, the
fund may charge your account a fee of $10.00 that is determined and assessed annually. The small account
fee will be charged by redeeming shares in your account. For certain
accounts, if the net asset value of your account in a Fund is below $10,000, the Fund reserves the right
to redeem all of the remaining shares in your account, close the account and send you the redemption
proceeds. Accounts of shareholders who have accounts in other series of BNY Mellon Funds Trust or in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BNY Mellon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15, 2021 BNY MELLON FUNDS TRUST BNY
Mellon Government Money Market Fund BNY
Mellon National Municipal Money Market Fund Class M
Shares and Investor Shares Supplement to Current Prospectus</t>
        </is>
      </c>
    </row>
    <row r="5">
      <c r="A5" s="4" t="inlineStr">
        <is>
          <t>Risk/Return [Heading]</t>
        </is>
      </c>
      <c r="B5" s="4" t="inlineStr">
        <is>
          <t>rr_RiskReturnHeading</t>
        </is>
      </c>
      <c r="C5" s="4" t="inlineStr">
        <is>
          <t>BNY
Mellon Government Money Market Fund</t>
        </is>
      </c>
    </row>
    <row r="6">
      <c r="A6" s="4" t="inlineStr">
        <is>
          <t>Expense Narrative [Text Block]</t>
        </is>
      </c>
      <c r="B6" s="4" t="inlineStr">
        <is>
          <t>rr_ExpenseNarrativeTextBlock</t>
        </is>
      </c>
      <c r="C6" s="4" t="inlineStr">
        <is>
          <t>Low balance
account fees and redemption policy Low balance accounts in BNY Mellon Government
Money Market Fund or BNY Mellon National Municipal Money Market Fund (each, a "Fund" and together, the
"Funds") may be subject to a small account fee or to redemption, as described below. Small
Account Policy To offset the relatively higher cost of maintaining
smaller shareholder accounts, if the net asset value of your account in a Fund is below $10,000, the
fund may charge your account a fee of $10.00 that is determined and assessed annually. The small account
fee will be charged by redeeming shares in your account. For certain
accounts, if the net asset value of your account in a Fund is below $10,000, the Fund reserves the right
to redeem all of the remaining shares in your account, close the account and send you the redemption
proceeds. Accounts of shareholders who have accounts in other series of BNY Mellon Funds Trust or in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15, 2021</t>
        </is>
      </c>
    </row>
    <row r="2">
      <c r="A2" s="4" t="inlineStr">
        <is>
          <t>BNY Mellon National Municipal Money Market Fund</t>
        </is>
      </c>
    </row>
    <row r="3">
      <c r="A3" s="4" t="inlineStr">
        <is>
          <t>BNY
Mellon National Municipal Money Market Fund</t>
        </is>
      </c>
    </row>
    <row r="4">
      <c r="A4" s="4" t="inlineStr">
        <is>
          <t>October 15, 2021 BNY MELLON FUNDS TRUST BNY
Mellon Government Money Market Fund BNY
Mellon National Municipal Money Market Fund Class M
Shares and Investor Shares Supplement to Current Prospectus</t>
        </is>
      </c>
    </row>
    <row r="5">
      <c r="A5" s="4" t="inlineStr">
        <is>
          <t>Low balance
account fees and redemption policy Low balance accounts in BNY Mellon Government
Money Market Fund or BNY Mellon National Municipal Money Market Fund (each, a "Fund" and together, the
"Funds") may be subject to a small account fee or to redemption, as described below. Small
Account Policy To offset the relatively higher cost of maintaining
smaller shareholder accounts, if the net asset value of your account in a Fund is below $10,000, the
fund may charge your account a fee of $10.00 that is determined and assessed annually. The small account
fee will be charged by redeeming shares in your account. For certain
accounts, if the net asset value of your account in a Fund is below $10,000, the Fund reserves the right
to redeem all of the remaining shares in your account, close the account and send you the redemption
proceeds. Accounts of shareholders who have accounts in other series of BNY Mellon Funds Trust or in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BNY Mellon National Municipal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15, 2021 BNY MELLON FUNDS TRUST BNY
Mellon Government Money Market Fund BNY
Mellon National Municipal Money Market Fund Class M
Shares and Investor Shares Supplement to Current Prospectus</t>
        </is>
      </c>
    </row>
    <row r="5">
      <c r="A5" s="4" t="inlineStr">
        <is>
          <t>Risk/Return [Heading]</t>
        </is>
      </c>
      <c r="B5" s="4" t="inlineStr">
        <is>
          <t>rr_RiskReturnHeading</t>
        </is>
      </c>
      <c r="C5" s="4" t="inlineStr">
        <is>
          <t>BNY
Mellon National Municipal Money Market Fund</t>
        </is>
      </c>
    </row>
    <row r="6">
      <c r="A6" s="4" t="inlineStr">
        <is>
          <t>Expense Narrative [Text Block]</t>
        </is>
      </c>
      <c r="B6" s="4" t="inlineStr">
        <is>
          <t>rr_ExpenseNarrativeTextBlock</t>
        </is>
      </c>
      <c r="C6" s="4" t="inlineStr">
        <is>
          <t>Low balance
account fees and redemption policy Low balance accounts in BNY Mellon Government
Money Market Fund or BNY Mellon National Municipal Money Market Fund (each, a "Fund" and together, the
"Funds") may be subject to a small account fee or to redemption, as described below. Small
Account Policy To offset the relatively higher cost of maintaining
smaller shareholder accounts, if the net asset value of your account in a Fund is below $10,000, the
fund may charge your account a fee of $10.00 that is determined and assessed annually. The small account
fee will be charged by redeeming shares in your account. For certain
accounts, if the net asset value of your account in a Fund is below $10,000, the Fund reserves the right
to redeem all of the remaining shares in your account, close the account and send you the redemption
proceeds. Accounts of shareholders who have accounts in other series of BNY Mellon Funds Trust or in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3:07:36Z</dcterms:created>
  <dcterms:modified xmlns:dcterms="http://purl.org/dc/terms/" xmlns:xsi="http://www.w3.org/2001/XMLSchema-instance" xsi:type="dcterms:W3CDTF">2021-10-15T13:07:36Z</dcterms:modified>
</cp:coreProperties>
</file>